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Capitalization" sheetId="9" state="visible" r:id="rId9"/>
    <sheet xmlns:r="http://schemas.openxmlformats.org/officeDocument/2006/relationships" name="Investment in Cheniere Partners" sheetId="10" state="visible" r:id="rId10"/>
    <sheet xmlns:r="http://schemas.openxmlformats.org/officeDocument/2006/relationships" name="Summarized Financial Informatio"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Distributions Received and Divi" sheetId="14" state="visible" r:id="rId14"/>
    <sheet xmlns:r="http://schemas.openxmlformats.org/officeDocument/2006/relationships" name="Basis of Presentation (Policies" sheetId="15" state="visible" r:id="rId15"/>
    <sheet xmlns:r="http://schemas.openxmlformats.org/officeDocument/2006/relationships" name="Summarized Financial Informat16" sheetId="16" state="visible" r:id="rId16"/>
    <sheet xmlns:r="http://schemas.openxmlformats.org/officeDocument/2006/relationships" name="Distributions Received and Di17" sheetId="17" state="visible" r:id="rId17"/>
    <sheet xmlns:r="http://schemas.openxmlformats.org/officeDocument/2006/relationships" name="Nature of Business (Details)" sheetId="18" state="visible" r:id="rId18"/>
    <sheet xmlns:r="http://schemas.openxmlformats.org/officeDocument/2006/relationships" name="Basis of Presentation (Details)" sheetId="19" state="visible" r:id="rId19"/>
    <sheet xmlns:r="http://schemas.openxmlformats.org/officeDocument/2006/relationships" name="Capitalization (Details)" sheetId="20" state="visible" r:id="rId20"/>
    <sheet xmlns:r="http://schemas.openxmlformats.org/officeDocument/2006/relationships" name="Investment in Cheniere Partne21" sheetId="21" state="visible" r:id="rId21"/>
    <sheet xmlns:r="http://schemas.openxmlformats.org/officeDocument/2006/relationships" name="Summarized Financial Informat22" sheetId="22" state="visible" r:id="rId22"/>
    <sheet xmlns:r="http://schemas.openxmlformats.org/officeDocument/2006/relationships" name="Related Party Transactions (Det" sheetId="23" state="visible" r:id="rId23"/>
    <sheet xmlns:r="http://schemas.openxmlformats.org/officeDocument/2006/relationships" name="Income Taxes (Details)" sheetId="24" state="visible" r:id="rId24"/>
    <sheet xmlns:r="http://schemas.openxmlformats.org/officeDocument/2006/relationships" name="Distributions Received and Di25" sheetId="25" state="visible" r:id="rId25"/>
  </sheets>
  <definedNames/>
  <calcPr calcId="124519" fullCalcOnLoad="1"/>
</workbook>
</file>

<file path=xl/sharedStrings.xml><?xml version="1.0" encoding="utf-8"?>
<sst xmlns="http://schemas.openxmlformats.org/spreadsheetml/2006/main" uniqueCount="216">
  <si>
    <t>Document and Entity Information - shares</t>
  </si>
  <si>
    <t>6 Months Ended</t>
  </si>
  <si>
    <t>Jun. 30, 2018</t>
  </si>
  <si>
    <t>Aug. 03, 2018</t>
  </si>
  <si>
    <t>Document and Entity Information [Abstract]</t>
  </si>
  <si>
    <t>Entity Registrant Name</t>
  </si>
  <si>
    <t>Cheniere Energy Partners LP Holdings, LL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 and cash equivalents</t>
  </si>
  <si>
    <t>Prepaid and other current assets</t>
  </si>
  <si>
    <t>Total current assets</t>
  </si>
  <si>
    <t>Deferred tax asset, net</t>
  </si>
  <si>
    <t>Total assets</t>
  </si>
  <si>
    <t>Current liabilities</t>
  </si>
  <si>
    <t>Accounts payable and accrued liabilities</t>
  </si>
  <si>
    <t>Shareholders’ equity</t>
  </si>
  <si>
    <t>Common shares: unlimited shares authorized, 231.7 million shares issued and outstanding at June 30, 2018 and December 31, 2017</t>
  </si>
  <si>
    <t>Director voting share: 1 share authorized, issued and outstanding at June 30, 2018 and December 31, 2017</t>
  </si>
  <si>
    <t>Additional paid-in-capital</t>
  </si>
  <si>
    <t>Accumulated deficit</t>
  </si>
  <si>
    <t>Total shareholders’ equity</t>
  </si>
  <si>
    <t>Total liabilities and shareholders’ equity</t>
  </si>
  <si>
    <t>Consolidated Balance Sheets Parentheticals - shares</t>
  </si>
  <si>
    <t>Statement of Financial Position [Abstract]</t>
  </si>
  <si>
    <t>Common Stock, Shares, Issued</t>
  </si>
  <si>
    <t>Common Stock, Shares, Outstanding</t>
  </si>
  <si>
    <t>Director Voting Shares Authorized</t>
  </si>
  <si>
    <t>Director Voting Shares Issued</t>
  </si>
  <si>
    <t>Director Voting Shares Outstanding</t>
  </si>
  <si>
    <t>Consolidated Statements of Income - USD ($) shares in Thousands, $ in Thousands</t>
  </si>
  <si>
    <t>3 Months Ended</t>
  </si>
  <si>
    <t>Jun. 30, 2017</t>
  </si>
  <si>
    <t>Income Statement [Abstract]</t>
  </si>
  <si>
    <t>Equity income from investment in Cheniere Partners</t>
  </si>
  <si>
    <t>Expenses</t>
  </si>
  <si>
    <t>General and administrative expense</t>
  </si>
  <si>
    <t>General and administrative expense—affiliate</t>
  </si>
  <si>
    <t>Total expenses</t>
  </si>
  <si>
    <t>Income before income taxes</t>
  </si>
  <si>
    <t>Income tax provision</t>
  </si>
  <si>
    <t>Net income</t>
  </si>
  <si>
    <t>Net income per common share—basic and diluted</t>
  </si>
  <si>
    <t>Weighted average number of common shares outstanding—basic and diluted</t>
  </si>
  <si>
    <t>Cash dividends declared per common share</t>
  </si>
  <si>
    <t>Consolidated Statement of Shareholders' Equity - 6 months ended Jun. 30, 2018 - USD ($) $ in Thousands</t>
  </si>
  <si>
    <t>Total</t>
  </si>
  <si>
    <t>Common Stock [Member]</t>
  </si>
  <si>
    <t>Additional Paid-in Capital [Member]</t>
  </si>
  <si>
    <t>Accumulated Deficit [Member]</t>
  </si>
  <si>
    <t>Common Stock, Shares, Outstanding, Beginning of Period at Dec. 31, 2017</t>
  </si>
  <si>
    <t>Total shareholders' equity, beginning of period at Dec. 31, 2017</t>
  </si>
  <si>
    <t>Increase (Decrease) in Stockholders' Equity [Roll Forward]</t>
  </si>
  <si>
    <t>Dividends to shareholders</t>
  </si>
  <si>
    <t>Common Stock, Shares, Outstanding, End of Period at Jun. 30, 2018</t>
  </si>
  <si>
    <t>Total shareholders' equity, end of period at Jun. 30, 2018</t>
  </si>
  <si>
    <t>Consolidated Statements of Cash Flows - USD ($) $ in Thousands</t>
  </si>
  <si>
    <t>Cash flows from operating activities</t>
  </si>
  <si>
    <t>Adjustments to reconcile net income to net cash used in operating activities:</t>
  </si>
  <si>
    <t>Income from equity investment</t>
  </si>
  <si>
    <t>Deferred income taxes</t>
  </si>
  <si>
    <t>Changes in operating assets and liabilities:</t>
  </si>
  <si>
    <t>Receivables</t>
  </si>
  <si>
    <t>Accrued liabilities—affiliate</t>
  </si>
  <si>
    <t>Other, net</t>
  </si>
  <si>
    <t>Net cash used in operating activities</t>
  </si>
  <si>
    <t>Cash flows from investing activities</t>
  </si>
  <si>
    <t>Distributions from equity investment</t>
  </si>
  <si>
    <t>Cash flows from financing activities</t>
  </si>
  <si>
    <t>Dividends paid to shareholders</t>
  </si>
  <si>
    <t>Net increase (decrease) in cash and cash equivalents</t>
  </si>
  <si>
    <t>Cash and cash equivalents—beginning of period</t>
  </si>
  <si>
    <t>Cash and cash equivalents—end of period</t>
  </si>
  <si>
    <t>Nature of Business</t>
  </si>
  <si>
    <t>Organization, Consolidation and Presentation of Financial Statements [Abstract]</t>
  </si>
  <si>
    <t>NATURE OF BUSINESS We are a limited liability company formed by Cheniere (NYSE American: LNG) to hold its limited partner interests in Cheniere Partners, a publicly traded limited partnership (NYSE American: CQP). Our only business consists of owning and holding Cheniere Partners’ limited partner common units and subordinated units (collectively, the “Cheniere Partners units”) , along with cash or other property that we receive as distributions in respect of such units, and, accordingly, our consolidated operating results and financial condition are dependent on the performance of Cheniere Partners. We expect to have no significant assets or operations other than those related to our interest in Cheniere Partners. As of June 30, 2018 , we owned a 48.6% limited partner interest in Cheniere Partners.</t>
  </si>
  <si>
    <t>Basis of Presentation</t>
  </si>
  <si>
    <t>BASIS OF PRESENTATION The accompanying unaudited Consolidated Financial Statements of Cheniere Holding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 Results of operations for the three and six months ended June 30, 2018 are not necessarily indicative of the results of operations that will be realized for the year ending December 31, 2018 . Accounting for Investment in Cheniere Partners We have determined that Cheniere Partners is a variable interest entity. As of both June 30, 2018 and December 31, 2017 , we owned a 48.6% limited partner interest in Cheniere Partners. In addition to the Cheniere Partners units , we own a non-economic voting interest in GP Holdco, which holds a 100% indirect interest in Cheniere Partners GP. This non-economic voting interest in GP Holdco allows us to control the appointment of four of the eleven members to the board of directors of Cheniere Partners GP to oversee the operations of Cheniere Partners. Cheniere owns the sole share entitled to vote in the election of our directors (the “Director Voting Share”) . If Cheniere relinquishes the Director Voting Share ,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 The equity method of accounting requires that our investment in Cheniere Partners be shown in our Consolidated Balance Sheets as a single amount. Our initial investment in Cheniere Partners is recognized at cost. This carrying amount is increased or decreased to recognize our share of income or loss of Cheniere Partners after the date of our initial investment in the Cheniere Partners units . The carrying amount is also adjusted to reflect the distributions received from Cheniere Partners and accretion of basis differences resulting from our proportionate share of the net assets of Cheniere Partners exceeding the carrying value of our investment in Cheniere Partners as a result of changes in our liquidation rights and priorities following the conversion of our interests in Cheniere Partners from Cheniere Partners Class B units (“Class B units”) into common units. As a result of our historical negative investment in Cheniere Partners and because we are not obligated to fund losses, we had a zero investment balance in Cheniere Partners as of both June 30, 2018 and December 31, 2017 and had suspended the use of the equity method for additional losses. Equity method losses that we incur increase the suspended loss amount and equity method income decrease the suspended loss amount. Distributions we receive from Cheniere Partners increase the suspended loss amount. Only upon recovery of all suspended losses through future earnings will equity income or loss be reported on our Consolidated Statements of Income and future distributions and our allocated share of income or losses impact the carrying amount of our investment in Cheniere Partners. After giving effect to our equity ownership in Cheniere Partners as though we had acquired the Cheniere Partners units as a result of a merger of entities under common control, along with activity impacting the basis of our investment in Cheniere Partners, we had suspended losses of approximately $734 million and $785 million as of June 30, 2018 and December 31, 2017 , respectively. The difference between our reported zero investment in Cheniere Partners as of both June 30, 2018 and December 31, 2017 and our ownership in Cheniere Partners’ reported net assets was due primarily to suspended losses and equity gains from Cheniere Partners’ sales of common units that were not recognized by us. Included in this balance is a remaining basis difference of approximately $218 million as of June 30, 2018 associated with Class B unit conversion which is being accreted into the suspended loss account over a remaining period of approximately 31.1 years corresponding to the remaining estimated useful lives of the underlying net assets of Cheniere Partners to which the basis difference has been assigned. Due to our zero investment balance in, and suspended losses of, Cheniere Partners as of both June 30, 2018 and December 31, 2017 , we have historically and will continue to recognize distributions that we receive as a gain on our Consolidated Statements of Income until recovery of all suspended losses.</t>
  </si>
  <si>
    <t>Capitalization</t>
  </si>
  <si>
    <t>Stockholders' Equity Note [Abstract]</t>
  </si>
  <si>
    <t>CAPITALIZATION Our authorized capital structure consists of common shares and the Director Voting Share . None of our owners shall be liable for our debts, liabilities or obligations beyond such owner’s capital contribution. At June 30, 2018 , our issued capitalization consisted of 231.7 million common shares, of which 213.0 million common shares were owned by Cheniere and its affiliates and 18.7 million common shares were owned by the public, and one Director Voting Share owned by Cheniere. We are authorized to issue an unlimited number of common shares. Additional classes or series of securities may be created with the approval of our Board of Directors, provided that any such additional class or series must be approved by a vote of holders of a majority of our outstanding shares.</t>
  </si>
  <si>
    <t>Investment in Cheniere Partners</t>
  </si>
  <si>
    <t>Equity Method Investments and Joint Ventures [Abstract]</t>
  </si>
  <si>
    <t>INVESTMENT IN CHENIERE PARTNERS Our business consists of owning the following Cheniere Partners units , along with cash or other property that we receive as distributions in respect of such units: Common Units As of June 30, 2018 , we owned 104.5 million common units. The common units are entitled to quarterly cash distributions from Cheniere Partners. To the extent that Cheniere Partners is unable to pay the initial quarterly distribution in the future, arrearages in the amount of the initial quarterly distribution (or the difference between the initial quarterly distribution and the amount of the distribution actually paid to common unitholders) may accrue with respect to the common units. Subordinated Units As of June 30, 2018 , we owned 135.4 million subordinated units. The subordinated units will convert on a one -for-one basis into common units at the expiration of the subordination period as described in the Fourth Amended and Restated Agreement of Limited Partnership of Cheniere Partners, dated as of February 14, 2017. The subordinated units were not entitled to receive distributions until all common units had received at least the initial quarterly distribution, including any arrearages that were accrued. Cheniere Partners did not make any cash distributions on its subordinated units with respect to the quarter ended June 30, 2010 through the quarter ended June 30, 2017, but resumed and has continued to make cash distributions for all quarters since distributions with respect to the quarter ended September 30, 2017.</t>
  </si>
  <si>
    <t>Summarized Financial Information for Cheniere Partners</t>
  </si>
  <si>
    <t>SUMMARIZED FINANCIAL INFORMATION FOR CHENIERE PARTNERS Our consolidated operating results and financial condition are dependent on the performance and cash distributions of Cheniere Partners. The following tables are summarized Consolidated Statements of Income and Consolidated Balance Sheets information for Cheniere Partners. Additional information on Cheniere Partners’ operating results and financial position are contained in its quarterly report on Form 10-Q for the quarter ended June 30, 2018 , which is included in this filing as Exhibit 99.1 and incorporated herein by reference. Summarized Cheniere Partners Consolidated Statements of Income Information (in millions) (unaudited) Three Months Ended June 30, Six Months Ended June 30, 2018 2017 2018 2017 Revenues (including transactions with affiliates) $ 1,407 $ 992 $ 3,000 $ 1,883 Operating costs and expenses (including transactions with affiliates) (952 ) (792 ) (2,037 ) (1,464 ) Other expense (174 ) (154 ) (347 ) (326 ) Net income $ 281 $ 46 $ 616 $ 93 Summarized Cheniere Partners Consolidated Balance Sheets Information (in millions) June 30, December 31, 2018 2017 (unaudited) Current assets $ 2,062 $ 2,139 Non-current assets 15,480 15,414 Total assets $ 17,542 $ 17,553 Current liabilities $ 730 $ 829 Non-current liabilities 16,084 16,085 Partners’ equity 728 639 Total liabilities and partners’ equity $ 17,542 $ 17,553</t>
  </si>
  <si>
    <t>Related Party Transactions</t>
  </si>
  <si>
    <t>Related Party Transactions [Abstract]</t>
  </si>
  <si>
    <t>RELATED PARTY TRANSACTIONS Services Agreement We, Cheniere and Cheniere Terminals, a wholly owned subsidiary of Cheniere, entered into a services agreement (the “Services Agreement”) pursuant to which we pay Cheniere a fixed fee of $1.0 million per year (payable quarterly in installments of $250,000 per quarter, in arrears), subject to adjustment for inflation, for certain general and administrative services, including the services of our officers who are also officers of Cheniere. In addition, we pay directly for, or reimburse Cheniere for, certain third-party general and administrative expenses. Cheniere also provides us with cash management services, including treasury services with respect to the payment of dividends and allocation of reserves for taxes. Under the Services Agreement , we recorded general and administrative expense—affiliate of $0.3 million during each of the three months ended June 30, 2018 and 2017 and $0.5 million during each of the six months ended June 30, 2018 and 2017 . The Services Agreement has a term of one year and automatically renews for additional one -year terms unless notice of nonrenewal is provided by any party to the agreement at least 90 days prior to the next renewal date. Upon the occurrence of certain events resulting in the separation of us and Cheniere, our officers and directors who are also directors and officers of Cheniere would resign. Within 60 days after such a separation event, we may provide notice to Cheniere to terminate the Services Agreement , and the Services Agreement will terminate 90 days after the delivery date of the notice. If we provide notice to terminate at any time after such a separation event, we may request that Cheniere continue to provide services to us for a period of up to six months from the termination notice date. Tax Sharing Agreement We have entered into a Tax Sharing Agreement (the “Tax Sharing Agreement”) with Cheniere that governs the respective rights, responsibilities and obligations of Cheniere and us with respect to tax attributes, tax liabilities and benefits, the preparation and filing of tax returns, the control of audits and other tax proceedings and other matters regarding taxes. Under the terms of the Tax Sharing Agreement , for each period in which we or any of our subsidiaries are consolidated or combined with Cheniere for purposes of any tax return, Cheniere will prepare a pro forma tax return for us as if we filed our own consolidated, combined or unitary income tax return, which includes an initial deemed net operating loss (“NOL”) carryforward amount. We will be required to reimburse Cheniere for any taxes shown on such pro forma tax returns. Although we and Cheniere are each generally responsible for managing those disputes that relate to the taxes for which both are responsible, the Tax Sharing Agreement provides that Cheniere will have the responsibility and discretion to prepare and file all consolidated, combined or unitary income tax returns on our behalf (including the making of any tax elections), to respond to and conduct all tax proceedings (including tax audits) relating to such tax returns and to determine the reimbursement amounts in connection with any pro forma tax returns.</t>
  </si>
  <si>
    <t>Income Taxes</t>
  </si>
  <si>
    <t>Income Tax Disclosure [Abstract]</t>
  </si>
  <si>
    <t>INCOME TAXES We are a limited liability company that has elected to be treated as a corporation for U.S. federal income tax purposes. The provision for income taxes, taxes payable and deferred income tax balances has been recorded as if we had filed all tax returns on a separate return basis. Our federal taxable income or loss is included in the consolidated federal income tax return of Cheniere. We have entered into a Tax Sharing Agreement with Cheniere as discussed in Note 6—Related Party Transactions. Any amounts due to Cheniere under the Tax Sharing Agreement in excess of our income tax provision will be recorded as an equity distribution. We recorded an income tax provision of $3.9 million during the three months ended June 30, 2018 . During the six months ended June 30, 2018 , we recorded an income tax provision of $6.7 million , offset by a $6.3 million income tax benefit attributable to the retroactive reinstatement of the investment tax credit during the first quarter of 2018. At December 31, 2017, we were in an overall net deferred tax asset position for federal and state income tax purposes prior to the application of the valuation allowance. Based on the income realized during the six months ended June 30, 2018 , and our projected income for the remainder of 2018, we expect to transition from a net deferred tax asset position to a net deferred tax liability position over the course of 2018 for federal income tax purposes. We expect to remain in an overall net deferred tax asset position for state income tax purposes prior to the application of the valuation allowance. The effective tax rates during the three and six months ended June 30, 2018 and 2017 were lower than the 21% and 35% federal statutory rates during the 2018 and 2017 interim periods, respectively, primarily as a result of maintaining a valuation allowance against our federal and state net deferred tax assets. We are not presently a taxpayer for federal income tax purposes as a result of our ability to utilize prior year NOL carryforwards.</t>
  </si>
  <si>
    <t>Distributions Received and Dividends Paid</t>
  </si>
  <si>
    <t>Distributions Received and Dividends Paid [Abstract]</t>
  </si>
  <si>
    <t>DISTRIBUTIONS RECEIVED AND DIVIDENDS PAID The following provides a summary of distributions received from Cheniere Partners during the three and six months ended June 30, 2018 and 2017 : Date Paid Period Covered by Distribution Distribution Per Common Unit Distribution Per Subordinated Unit Total Distribution Received (in thousands) May 15, 2018 January 1 - March 31, 2018 $ 0.550 $ 0.550 $ 131,930 February 14, 2018 October 1 - December 31, 2017 0.500 0.500 119,936 May 15, 2017 January 1 - March 31, 2017 0.425 — 5,084 February 13, 2017 October 1 - December 31, 2016 0.425 — 5,084 On July 27, 2018 , Cheniere Partners declared a $0.56 distribution per common unit and subordinated unit for the period from April 1, 2018 to June 30, 2018 . The distribution attributable to our interest in Cheniere Partners, totaling $134.3 million , is to be paid to us on August 14, 2018 . We have used the distributions from Cheniere Partners to establish cash reserves to pay general and administrative expenses (including affiliate) and to pay dividends. The following provides a summary of dividends paid by us during the three and six months ended June 30, 2018 and 2017 : Date Paid Period Covered by Dividend Dividend Per Share Total Dividend Paid (in thousands) May 30, 2018 January 1 - March 31, 2018 $ 0.560 $ 129,752 March 1, 2018 October 1 - December 31, 2017 0.510 118,167 May 30, 2017 January 1 - March 31, 2017 0.020 4,634 February 28, 2017 October 1 - December 31, 2016 0.020 4,634</t>
  </si>
  <si>
    <t>Basis of Presentation (Policies)</t>
  </si>
  <si>
    <t>Basis of Presentation, Policy</t>
  </si>
  <si>
    <t>The accompanying unaudited Consolidated Financial Statements of Cheniere Holding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t>
  </si>
  <si>
    <t>Accounting for Investment in Cheniere Partners, Policy</t>
  </si>
  <si>
    <t>Accounting for Investment in Cheniere Partners We have determined that Cheniere Partners is a variable interest entity. As of both June 30, 2018 and December 31, 2017 , we owned a 48.6% limited partner interest in Cheniere Partners. In addition to the Cheniere Partners units , we own a non-economic voting interest in GP Holdco, which holds a 100% indirect interest in Cheniere Partners GP. This non-economic voting interest in GP Holdco allows us to control the appointment of four of the eleven members to the board of directors of Cheniere Partners GP to oversee the operations of Cheniere Partners. Cheniere owns the sole share entitled to vote in the election of our directors (the “Director Voting Share”) . If Cheniere relinquishes the Director Voting Share ,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 The equity method of accounting requires that our investment in Cheniere Partners be shown in our Consolidated Balance Sheets as a single amount. Our initial investment in Cheniere Partners is recognized at cost. This carrying amount is increased or decreased to recognize our share of income or loss of Cheniere Partners after the date of our initial investment in the Cheniere Partners units . The carrying amount is also adjusted to reflect the distributions received from Cheniere Partners and accretion of basis differences resulting from our proportionate share of the net assets of Cheniere Partners exceeding the carrying value of our investment in Cheniere Partners as a result of changes in our liquidation rights and priorities following the conversion of our interests in Cheniere Partners from Cheniere Partners Class B units (“Class B units”) into common units. As a result of our historical negative investment in Cheniere Partners and because we are not obligated to fund losses, we had a zero investment balance in Cheniere Partners as of both June 30, 2018 and December 31, 2017 and had suspended the use of the equity method for additional losses. Equity method losses that we incur increase the suspended loss amount and equity method income decrease the suspended loss amount. Distributions we receive from Cheniere Partners increase the suspended loss amount. Only upon recovery of all suspended losses through future earnings will equity income or loss be reported on our Consolidated Statements of Income and future distributions and our allocated share of income or losses impact the carrying amount of our investment in Cheniere Partners. After giving effect to our equity ownership in Cheniere Partners as though we had acquired the Cheniere Partners units as a result of a merger of entities under common control, along with activity impacting the basis of our investment in Cheniere Partners, we had suspended losses of approximately $734 million and $785 million as of June 30, 2018 and December 31, 2017 , respectively. The difference between our reported zero investment in Cheniere Partners as of both June 30, 2018 and December 31, 2017 and our ownership in Cheniere Partners’ reported net assets was due primarily to suspended losses and equity gains from Cheniere Partners’ sales of common units that were not recognized by us. Included in this balance is a remaining basis difference of approximately $218 million as of June 30, 2018 associated with Class B unit conversion which is being accreted into the suspended loss account over a remaining period of approximately 31.1 years corresponding to the remaining estimated useful lives of the underlying net assets of Cheniere Partners to which the basis difference has been assigned. Due to our zero investment balance in, and suspended losses of, Cheniere Partners as of both June 30, 2018 and December 31, 2017 , we have historically and will continue to recognize distributions that we receive as a gain on our Consolidated Statements of Income until recovery of all suspended losses.</t>
  </si>
  <si>
    <t>Summarized Financial Information for Cheniere Partners (Tables)</t>
  </si>
  <si>
    <t>Schedule of Condensed Financial Statements</t>
  </si>
  <si>
    <t>The following tables are summarized Consolidated Statements of Income and Consolidated Balance Sheets information for Cheniere Partners. Additional information on Cheniere Partners’ operating results and financial position are contained in its quarterly report on Form 10-Q for the quarter ended June 30, 2018 , which is included in this filing as Exhibit 99.1 and incorporated herein by reference. Summarized Cheniere Partners Consolidated Statements of Income Information (in millions) (unaudited) Three Months Ended June 30, Six Months Ended June 30, 2018 2017 2018 2017 Revenues (including transactions with affiliates) $ 1,407 $ 992 $ 3,000 $ 1,883 Operating costs and expenses (including transactions with affiliates) (952 ) (792 ) (2,037 ) (1,464 ) Other expense (174 ) (154 ) (347 ) (326 ) Net income $ 281 $ 46 $ 616 $ 93 Summarized Cheniere Partners Consolidated Balance Sheets Information (in millions) June 30, December 31, 2018 2017 (unaudited) Current assets $ 2,062 $ 2,139 Non-current assets 15,480 15,414 Total assets $ 17,542 $ 17,553 Current liabilities $ 730 $ 829 Non-current liabilities 16,084 16,085 Partners’ equity 728 639 Total liabilities and partners’ equity $ 17,542 $ 17,553</t>
  </si>
  <si>
    <t>Distributions Received and Dividends Paid (Tables)</t>
  </si>
  <si>
    <t>Schedule of Distributions Received</t>
  </si>
  <si>
    <t>The following provides a summary of distributions received from Cheniere Partners during the three and six months ended June 30, 2018 and 2017 : Date Paid Period Covered by Distribution Distribution Per Common Unit Distribution Per Subordinated Unit Total Distribution Received (in thousands) May 15, 2018 January 1 - March 31, 2018 $ 0.550 $ 0.550 $ 131,930 February 14, 2018 October 1 - December 31, 2017 0.500 0.500 119,936 May 15, 2017 January 1 - March 31, 2017 0.425 — 5,084 February 13, 2017 October 1 - December 31, 2016 0.425 — 5,084</t>
  </si>
  <si>
    <t>Schedule of Dividends Paid</t>
  </si>
  <si>
    <t>The following provides a summary of dividends paid by us during the three and six months ended June 30, 2018 and 2017 : Date Paid Period Covered by Dividend Dividend Per Share Total Dividend Paid (in thousands) May 30, 2018 January 1 - March 31, 2018 $ 0.560 $ 129,752 March 1, 2018 October 1 - December 31, 2017 0.510 118,167 May 30, 2017 January 1 - March 31, 2017 0.020 4,634 February 28, 2017 October 1 - December 31, 2016 0.020 4,634</t>
  </si>
  <si>
    <t>Nature of Business (Details)</t>
  </si>
  <si>
    <t>12 Months Ended</t>
  </si>
  <si>
    <t>Cheniere Partners [Member]</t>
  </si>
  <si>
    <t>Nature Of Business [Line Items]</t>
  </si>
  <si>
    <t>Limited Partners ownership percentage</t>
  </si>
  <si>
    <t>48.60%</t>
  </si>
  <si>
    <t>Basis of Presentation (Details)</t>
  </si>
  <si>
    <t>Jun. 30, 2018USD ($)members</t>
  </si>
  <si>
    <t>Dec. 31, 2017USD ($)</t>
  </si>
  <si>
    <t>Consolidation, Less than Wholly Owned Subsidiary, Parent Ownership Interest, Effects of Changes, Net [Line Items]</t>
  </si>
  <si>
    <t>Equity Method Investments</t>
  </si>
  <si>
    <t>Suspended losses</t>
  </si>
  <si>
    <t>Difference Between Carrying Amount and Underlying Equity Due to Class B Unit Conversion</t>
  </si>
  <si>
    <t>Difference Between Carrying Amount and Underlying Equity Due to Class B Unit Conversion, Remaining Accretion Period</t>
  </si>
  <si>
    <t>31 years 1 month</t>
  </si>
  <si>
    <t>GP HoldCo [Member]</t>
  </si>
  <si>
    <t>Variable Interest Entity, Ownership Percentage</t>
  </si>
  <si>
    <t>0.00%</t>
  </si>
  <si>
    <t>GP HoldCo [Member] | Cheniere Partners GP [Member]</t>
  </si>
  <si>
    <t>General Partner ownership percentage</t>
  </si>
  <si>
    <t>100.00%</t>
  </si>
  <si>
    <t>Cheniere Partners GP [Member]</t>
  </si>
  <si>
    <t>Number Of Members Of The Board Of Directors | members</t>
  </si>
  <si>
    <t>Cheniere Partners GP [Member] | Cheniere Holdings [Member]</t>
  </si>
  <si>
    <t>Cheniere [Member] | Cheniere Holdings [Member] | Ownership percentage of our outstanding shares required to control GP Holdco [Member]</t>
  </si>
  <si>
    <t>Noncontrolling Interest, Ownership Percentage by Parent</t>
  </si>
  <si>
    <t>25.00%</t>
  </si>
  <si>
    <t>Capitalization (Details)</t>
  </si>
  <si>
    <t>Jun. 30, 2018shares</t>
  </si>
  <si>
    <t>Schedule of Capitalization, Equity [Line Items]</t>
  </si>
  <si>
    <t>Shares, Issued</t>
  </si>
  <si>
    <t>Public Ownership of Cheniere Holdings, shares</t>
  </si>
  <si>
    <t>Common Stock [Member] | Cheniere [Member] | Cheniere Holdings [Member]</t>
  </si>
  <si>
    <t>Shares Owned By Cheniere</t>
  </si>
  <si>
    <t>Director Voting Share [Member] | Cheniere [Member] | Cheniere Holdings [Member]</t>
  </si>
  <si>
    <t>Investment in Cheniere Partners (Details) shares in Millions</t>
  </si>
  <si>
    <t>Jun. 30, 2018Rateshares</t>
  </si>
  <si>
    <t>Common Units [Member] | Cheniere Partners [Member]</t>
  </si>
  <si>
    <t>Schedule of Equity Method Investments [Line Items]</t>
  </si>
  <si>
    <t>Partners Capital Account, Units, Units Held</t>
  </si>
  <si>
    <t>Subordinated Units [Member] | Cheniere Partners [Member]</t>
  </si>
  <si>
    <t>Cheniere Partners [Member] | Subordinated Units [Member]</t>
  </si>
  <si>
    <t>Partnership Units, Conversion Ratio into Common Units | Rate</t>
  </si>
  <si>
    <t>Summarized Financial Information for Cheniere Partners (Details) - Cheniere Partners [Member] - USD ($) $ in Millions</t>
  </si>
  <si>
    <t>Revenues (including transactions with affiliates)</t>
  </si>
  <si>
    <t>Operating costs and expenses (including transactions with affiliates)</t>
  </si>
  <si>
    <t>Other expense</t>
  </si>
  <si>
    <t>Non-current assets</t>
  </si>
  <si>
    <t>Non-current liabilities</t>
  </si>
  <si>
    <t>Partners’ equity</t>
  </si>
  <si>
    <t>Total liabilities and partners’ equity</t>
  </si>
  <si>
    <t>Related Party Transactions (Details) - USD ($)</t>
  </si>
  <si>
    <t>Related Party Transaction [Line Items]</t>
  </si>
  <si>
    <t>Management Services Agreement [Member] | Cheniere [Member]</t>
  </si>
  <si>
    <t>Related Party Transaction, Committed Annual Fee</t>
  </si>
  <si>
    <t>Related Party Transaction, Quarterly Fee</t>
  </si>
  <si>
    <t>Related Party Agreement, Initial Term</t>
  </si>
  <si>
    <t>1 year</t>
  </si>
  <si>
    <t>Related Party Agreement, Renewal Additional Term</t>
  </si>
  <si>
    <t>Related Party Agreement, Nonrenewal Notice Period</t>
  </si>
  <si>
    <t>90 days</t>
  </si>
  <si>
    <t>Related Party Agreement, Termination Notice Period After Separation Event</t>
  </si>
  <si>
    <t>60 days</t>
  </si>
  <si>
    <t>Related Party Agreement, Termination Period After Separation Event Notice</t>
  </si>
  <si>
    <t>Related Party Agreement, Maximum Period Of Service After Separation Event Termination Notice</t>
  </si>
  <si>
    <t>6 months</t>
  </si>
  <si>
    <t>Income Taxes (Details) - USD ($) $ in Millions</t>
  </si>
  <si>
    <t>Income tax benefit</t>
  </si>
  <si>
    <t>Federal statutory tax rate</t>
  </si>
  <si>
    <t>21.00%</t>
  </si>
  <si>
    <t>35.00%</t>
  </si>
  <si>
    <t>Distributions Received and Dividends Paid (Details) - USD ($) $ / shares in Units, $ in Thousands</t>
  </si>
  <si>
    <t>Aug. 14, 2018</t>
  </si>
  <si>
    <t>Jul. 27, 2018</t>
  </si>
  <si>
    <t>May 30, 2018</t>
  </si>
  <si>
    <t>May 15, 2018</t>
  </si>
  <si>
    <t>Mar. 01, 2018</t>
  </si>
  <si>
    <t>Feb. 14, 2018</t>
  </si>
  <si>
    <t>May 30, 2017</t>
  </si>
  <si>
    <t>May 15, 2017</t>
  </si>
  <si>
    <t>Feb. 28, 2017</t>
  </si>
  <si>
    <t>Feb. 13, 2017</t>
  </si>
  <si>
    <t>Schedule of Distribution Received and Dividend Paid [Line Items]</t>
  </si>
  <si>
    <t>Total Distribution Received</t>
  </si>
  <si>
    <t>Dividend Per Share</t>
  </si>
  <si>
    <t>Total Dividend Paid</t>
  </si>
  <si>
    <t>Cheniere Partners [Member] | Common Units [Member]</t>
  </si>
  <si>
    <t>Distribution Per Unit</t>
  </si>
  <si>
    <t>Subsequent Event [Member] | Cheniere Partners [Member]</t>
  </si>
  <si>
    <t>Distribution Made to Limited Partner, Cash Distributions Declared</t>
  </si>
  <si>
    <t>Subsequent Event [Member] | Cheniere Partners [Member] | Common Units [Member]</t>
  </si>
  <si>
    <t>Distribution Made to Limited Partner, Distributions Declared, Per Un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9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1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90</v>
      </c>
    </row>
    <row r="4" spans="1:2">
      <c r="A4" s="4" t="s">
        <v>112</v>
      </c>
      <c r="B4" s="4" t="s">
        <v>113</v>
      </c>
    </row>
    <row r="5" spans="1:2">
      <c r="A5" s="4" t="s">
        <v>114</v>
      </c>
      <c r="B5"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6</v>
      </c>
      <c r="B1" s="2" t="s">
        <v>1</v>
      </c>
    </row>
    <row r="2" spans="1:2">
      <c r="B2" s="2" t="s">
        <v>2</v>
      </c>
    </row>
    <row r="3" spans="1:2">
      <c r="A3" s="3" t="s">
        <v>98</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09</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124</v>
      </c>
      <c r="B1" s="2" t="s">
        <v>1</v>
      </c>
      <c r="C1" s="2" t="s">
        <v>125</v>
      </c>
    </row>
    <row r="2" spans="1:3">
      <c r="B2" s="2" t="s">
        <v>2</v>
      </c>
      <c r="C2" s="2" t="s">
        <v>23</v>
      </c>
    </row>
    <row r="3" spans="1:3">
      <c r="A3" s="4" t="s">
        <v>126</v>
      </c>
    </row>
    <row r="4" spans="1:3">
      <c r="A4" s="3" t="s">
        <v>127</v>
      </c>
    </row>
    <row r="5" spans="1:3">
      <c r="A5" s="4" t="s">
        <v>128</v>
      </c>
      <c r="B5" s="4" t="s">
        <v>129</v>
      </c>
      <c r="C5"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30</v>
      </c>
      <c r="B1" s="2" t="s">
        <v>1</v>
      </c>
      <c r="C1" s="2" t="s">
        <v>125</v>
      </c>
    </row>
    <row r="2" spans="1:3">
      <c r="B2" s="2" t="s">
        <v>131</v>
      </c>
      <c r="C2" s="2" t="s">
        <v>132</v>
      </c>
    </row>
    <row r="3" spans="1:3">
      <c r="A3" s="4" t="s">
        <v>126</v>
      </c>
    </row>
    <row r="4" spans="1:3">
      <c r="A4" s="3" t="s">
        <v>133</v>
      </c>
    </row>
    <row r="5" spans="1:3">
      <c r="A5" s="4" t="s">
        <v>128</v>
      </c>
      <c r="B5" s="4" t="s">
        <v>129</v>
      </c>
      <c r="C5" s="4" t="s">
        <v>129</v>
      </c>
    </row>
    <row r="6" spans="1:3">
      <c r="A6" s="4" t="s">
        <v>134</v>
      </c>
      <c r="B6" s="7" t="n">
        <v>0</v>
      </c>
      <c r="C6" s="7" t="n">
        <v>0</v>
      </c>
    </row>
    <row r="7" spans="1:3">
      <c r="A7" s="4" t="s">
        <v>135</v>
      </c>
      <c r="B7" s="5" t="n">
        <v>734000000</v>
      </c>
      <c r="C7" s="7" t="n">
        <v>785000000</v>
      </c>
    </row>
    <row r="8" spans="1:3">
      <c r="A8" s="4" t="s">
        <v>136</v>
      </c>
      <c r="B8" s="7" t="n">
        <v>218000000</v>
      </c>
    </row>
    <row r="9" spans="1:3">
      <c r="A9" s="4" t="s">
        <v>137</v>
      </c>
      <c r="B9" s="4" t="s">
        <v>138</v>
      </c>
    </row>
    <row r="10" spans="1:3">
      <c r="A10" s="4" t="s">
        <v>139</v>
      </c>
    </row>
    <row r="11" spans="1:3">
      <c r="A11" s="3" t="s">
        <v>133</v>
      </c>
    </row>
    <row r="12" spans="1:3">
      <c r="A12" s="4" t="s">
        <v>140</v>
      </c>
      <c r="B12" s="4" t="s">
        <v>141</v>
      </c>
    </row>
    <row r="13" spans="1:3">
      <c r="A13" s="4" t="s">
        <v>142</v>
      </c>
    </row>
    <row r="14" spans="1:3">
      <c r="A14" s="3" t="s">
        <v>133</v>
      </c>
    </row>
    <row r="15" spans="1:3">
      <c r="A15" s="4" t="s">
        <v>143</v>
      </c>
      <c r="B15" s="4" t="s">
        <v>144</v>
      </c>
    </row>
    <row r="16" spans="1:3">
      <c r="A16" s="4" t="s">
        <v>145</v>
      </c>
    </row>
    <row r="17" spans="1:3">
      <c r="A17" s="3" t="s">
        <v>133</v>
      </c>
    </row>
    <row r="18" spans="1:3">
      <c r="A18" s="4" t="s">
        <v>146</v>
      </c>
      <c r="B18" s="5" t="n">
        <v>11</v>
      </c>
    </row>
    <row r="19" spans="1:3">
      <c r="A19" s="4" t="s">
        <v>147</v>
      </c>
    </row>
    <row r="20" spans="1:3">
      <c r="A20" s="3" t="s">
        <v>133</v>
      </c>
    </row>
    <row r="21" spans="1:3">
      <c r="A21" s="4" t="s">
        <v>146</v>
      </c>
      <c r="B21" s="5" t="n">
        <v>4</v>
      </c>
    </row>
    <row r="22" spans="1:3">
      <c r="A22" s="4" t="s">
        <v>148</v>
      </c>
    </row>
    <row r="23" spans="1:3">
      <c r="A23" s="3" t="s">
        <v>133</v>
      </c>
    </row>
    <row r="24" spans="1:3">
      <c r="A24" s="4" t="s">
        <v>149</v>
      </c>
      <c r="B2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9</v>
      </c>
      <c r="C3" s="7" t="n">
        <v>659</v>
      </c>
    </row>
    <row r="4" spans="1:3">
      <c r="A4" s="4" t="s">
        <v>26</v>
      </c>
      <c r="B4" s="5" t="n">
        <v>326</v>
      </c>
      <c r="C4" s="5" t="n">
        <v>55</v>
      </c>
    </row>
    <row r="5" spans="1:3">
      <c r="A5" s="4" t="s">
        <v>27</v>
      </c>
      <c r="B5" s="5" t="n">
        <v>655</v>
      </c>
      <c r="C5" s="5" t="n">
        <v>714</v>
      </c>
    </row>
    <row r="6" spans="1:3">
      <c r="A6" s="4" t="s">
        <v>28</v>
      </c>
      <c r="B6" s="5" t="n">
        <v>224</v>
      </c>
      <c r="C6" s="5" t="n">
        <v>0</v>
      </c>
    </row>
    <row r="7" spans="1:3">
      <c r="A7" s="4" t="s">
        <v>29</v>
      </c>
      <c r="B7" s="5" t="n">
        <v>879</v>
      </c>
      <c r="C7" s="5" t="n">
        <v>714</v>
      </c>
    </row>
    <row r="8" spans="1:3">
      <c r="A8" s="3" t="s">
        <v>30</v>
      </c>
    </row>
    <row r="9" spans="1:3">
      <c r="A9" s="4" t="s">
        <v>31</v>
      </c>
      <c r="B9" s="5" t="n">
        <v>360</v>
      </c>
      <c r="C9" s="5" t="n">
        <v>76</v>
      </c>
    </row>
    <row r="10" spans="1:3">
      <c r="A10" s="3" t="s">
        <v>32</v>
      </c>
    </row>
    <row r="11" spans="1:3">
      <c r="A11" s="4" t="s">
        <v>33</v>
      </c>
      <c r="B11" s="5" t="n">
        <v>664931</v>
      </c>
      <c r="C11" s="5" t="n">
        <v>664931</v>
      </c>
    </row>
    <row r="12" spans="1:3">
      <c r="A12" s="4" t="s">
        <v>34</v>
      </c>
      <c r="B12" s="5" t="n">
        <v>0</v>
      </c>
      <c r="C12" s="5" t="n">
        <v>0</v>
      </c>
    </row>
    <row r="13" spans="1:3">
      <c r="A13" s="4" t="s">
        <v>35</v>
      </c>
      <c r="B13" s="5" t="n">
        <v>-271757</v>
      </c>
      <c r="C13" s="5" t="n">
        <v>-271757</v>
      </c>
    </row>
    <row r="14" spans="1:3">
      <c r="A14" s="4" t="s">
        <v>36</v>
      </c>
      <c r="B14" s="5" t="n">
        <v>-392655</v>
      </c>
      <c r="C14" s="5" t="n">
        <v>-392536</v>
      </c>
    </row>
    <row r="15" spans="1:3">
      <c r="A15" s="4" t="s">
        <v>37</v>
      </c>
      <c r="B15" s="5" t="n">
        <v>519</v>
      </c>
      <c r="C15" s="5" t="n">
        <v>638</v>
      </c>
    </row>
    <row r="16" spans="1:3">
      <c r="A16" s="4" t="s">
        <v>38</v>
      </c>
      <c r="B16" s="7" t="n">
        <v>879</v>
      </c>
      <c r="C16" s="7" t="n">
        <v>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51</v>
      </c>
      <c r="B1" s="2" t="s">
        <v>152</v>
      </c>
    </row>
    <row r="2" spans="1:2">
      <c r="A2" s="4" t="s">
        <v>63</v>
      </c>
    </row>
    <row r="3" spans="1:2">
      <c r="A3" s="3" t="s">
        <v>153</v>
      </c>
    </row>
    <row r="4" spans="1:2">
      <c r="A4" s="4" t="s">
        <v>154</v>
      </c>
      <c r="B4" s="5" t="n">
        <v>231700000</v>
      </c>
    </row>
    <row r="5" spans="1:2">
      <c r="A5" s="4" t="s">
        <v>155</v>
      </c>
      <c r="B5" s="5" t="n">
        <v>18700000</v>
      </c>
    </row>
    <row r="6" spans="1:2">
      <c r="A6" s="4" t="s">
        <v>156</v>
      </c>
    </row>
    <row r="7" spans="1:2">
      <c r="A7" s="3" t="s">
        <v>153</v>
      </c>
    </row>
    <row r="8" spans="1:2">
      <c r="A8" s="4" t="s">
        <v>157</v>
      </c>
      <c r="B8" s="5" t="n">
        <v>213000000</v>
      </c>
    </row>
    <row r="9" spans="1:2">
      <c r="A9" s="4" t="s">
        <v>158</v>
      </c>
    </row>
    <row r="10" spans="1:2">
      <c r="A10" s="3" t="s">
        <v>153</v>
      </c>
    </row>
    <row r="11" spans="1:2">
      <c r="A11" s="4" t="s">
        <v>157</v>
      </c>
      <c r="B11" s="5" t="n">
        <v>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4"/>
  </cols>
  <sheetData>
    <row r="1" spans="1:2">
      <c r="A1" s="1" t="s">
        <v>159</v>
      </c>
      <c r="B1" s="2" t="s">
        <v>1</v>
      </c>
    </row>
    <row r="2" spans="1:2">
      <c r="B2" s="2" t="s">
        <v>160</v>
      </c>
    </row>
    <row r="3" spans="1:2">
      <c r="A3" s="4" t="s">
        <v>161</v>
      </c>
    </row>
    <row r="4" spans="1:2">
      <c r="A4" s="3" t="s">
        <v>162</v>
      </c>
    </row>
    <row r="5" spans="1:2">
      <c r="A5" s="4" t="s">
        <v>163</v>
      </c>
      <c r="B5" s="10" t="n">
        <v>104.5</v>
      </c>
    </row>
    <row r="6" spans="1:2">
      <c r="A6" s="4" t="s">
        <v>164</v>
      </c>
    </row>
    <row r="7" spans="1:2">
      <c r="A7" s="3" t="s">
        <v>162</v>
      </c>
    </row>
    <row r="8" spans="1:2">
      <c r="A8" s="4" t="s">
        <v>163</v>
      </c>
      <c r="B8" s="10" t="n">
        <v>135.4</v>
      </c>
    </row>
    <row r="9" spans="1:2">
      <c r="A9" s="4" t="s">
        <v>165</v>
      </c>
    </row>
    <row r="10" spans="1:2">
      <c r="A10" s="3" t="s">
        <v>162</v>
      </c>
    </row>
    <row r="11" spans="1:2">
      <c r="A11" s="4" t="s">
        <v>166</v>
      </c>
      <c r="B11"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7</v>
      </c>
      <c r="B1" s="2" t="s">
        <v>47</v>
      </c>
      <c r="D1" s="2" t="s">
        <v>1</v>
      </c>
    </row>
    <row r="2" spans="1:6">
      <c r="B2" s="2" t="s">
        <v>2</v>
      </c>
      <c r="C2" s="2" t="s">
        <v>48</v>
      </c>
      <c r="D2" s="2" t="s">
        <v>2</v>
      </c>
      <c r="E2" s="2" t="s">
        <v>48</v>
      </c>
      <c r="F2" s="2" t="s">
        <v>23</v>
      </c>
    </row>
    <row r="3" spans="1:6">
      <c r="A3" s="3" t="s">
        <v>162</v>
      </c>
    </row>
    <row r="4" spans="1:6">
      <c r="A4" s="4" t="s">
        <v>168</v>
      </c>
      <c r="B4" s="7" t="n">
        <v>1407</v>
      </c>
      <c r="C4" s="7" t="n">
        <v>992</v>
      </c>
      <c r="D4" s="7" t="n">
        <v>3000</v>
      </c>
      <c r="E4" s="7" t="n">
        <v>1883</v>
      </c>
    </row>
    <row r="5" spans="1:6">
      <c r="A5" s="4" t="s">
        <v>169</v>
      </c>
      <c r="B5" s="5" t="n">
        <v>-952</v>
      </c>
      <c r="C5" s="5" t="n">
        <v>-792</v>
      </c>
      <c r="D5" s="5" t="n">
        <v>-2037</v>
      </c>
      <c r="E5" s="5" t="n">
        <v>-1464</v>
      </c>
    </row>
    <row r="6" spans="1:6">
      <c r="A6" s="4" t="s">
        <v>170</v>
      </c>
      <c r="B6" s="5" t="n">
        <v>-174</v>
      </c>
      <c r="C6" s="5" t="n">
        <v>-154</v>
      </c>
      <c r="D6" s="5" t="n">
        <v>-347</v>
      </c>
      <c r="E6" s="5" t="n">
        <v>-326</v>
      </c>
    </row>
    <row r="7" spans="1:6">
      <c r="A7" s="4" t="s">
        <v>57</v>
      </c>
      <c r="B7" s="5" t="n">
        <v>281</v>
      </c>
      <c r="C7" s="7" t="n">
        <v>46</v>
      </c>
      <c r="D7" s="5" t="n">
        <v>616</v>
      </c>
      <c r="E7" s="7" t="n">
        <v>93</v>
      </c>
    </row>
    <row r="8" spans="1:6">
      <c r="A8" s="4" t="s">
        <v>24</v>
      </c>
      <c r="B8" s="5" t="n">
        <v>2062</v>
      </c>
      <c r="D8" s="5" t="n">
        <v>2062</v>
      </c>
      <c r="F8" s="7" t="n">
        <v>2139</v>
      </c>
    </row>
    <row r="9" spans="1:6">
      <c r="A9" s="4" t="s">
        <v>171</v>
      </c>
      <c r="B9" s="5" t="n">
        <v>15480</v>
      </c>
      <c r="D9" s="5" t="n">
        <v>15480</v>
      </c>
      <c r="F9" s="5" t="n">
        <v>15414</v>
      </c>
    </row>
    <row r="10" spans="1:6">
      <c r="A10" s="4" t="s">
        <v>29</v>
      </c>
      <c r="B10" s="5" t="n">
        <v>17542</v>
      </c>
      <c r="D10" s="5" t="n">
        <v>17542</v>
      </c>
      <c r="F10" s="5" t="n">
        <v>17553</v>
      </c>
    </row>
    <row r="11" spans="1:6">
      <c r="A11" s="4" t="s">
        <v>30</v>
      </c>
      <c r="B11" s="5" t="n">
        <v>730</v>
      </c>
      <c r="D11" s="5" t="n">
        <v>730</v>
      </c>
      <c r="F11" s="5" t="n">
        <v>829</v>
      </c>
    </row>
    <row r="12" spans="1:6">
      <c r="A12" s="4" t="s">
        <v>172</v>
      </c>
      <c r="B12" s="5" t="n">
        <v>16084</v>
      </c>
      <c r="D12" s="5" t="n">
        <v>16084</v>
      </c>
      <c r="F12" s="5" t="n">
        <v>16085</v>
      </c>
    </row>
    <row r="13" spans="1:6">
      <c r="A13" s="4" t="s">
        <v>173</v>
      </c>
      <c r="B13" s="5" t="n">
        <v>728</v>
      </c>
      <c r="D13" s="5" t="n">
        <v>728</v>
      </c>
      <c r="F13" s="5" t="n">
        <v>639</v>
      </c>
    </row>
    <row r="14" spans="1:6">
      <c r="A14" s="4" t="s">
        <v>174</v>
      </c>
      <c r="B14" s="7" t="n">
        <v>17542</v>
      </c>
      <c r="D14" s="7" t="n">
        <v>17542</v>
      </c>
      <c r="F14" s="7" t="n">
        <v>1755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47</v>
      </c>
      <c r="D1" s="2" t="s">
        <v>1</v>
      </c>
    </row>
    <row r="2" spans="1:5">
      <c r="B2" s="2" t="s">
        <v>2</v>
      </c>
      <c r="C2" s="2" t="s">
        <v>48</v>
      </c>
      <c r="D2" s="2" t="s">
        <v>2</v>
      </c>
      <c r="E2" s="2" t="s">
        <v>48</v>
      </c>
    </row>
    <row r="3" spans="1:5">
      <c r="A3" s="3" t="s">
        <v>176</v>
      </c>
    </row>
    <row r="4" spans="1:5">
      <c r="A4" s="4" t="s">
        <v>53</v>
      </c>
      <c r="B4" s="7" t="n">
        <v>269000</v>
      </c>
      <c r="C4" s="7" t="n">
        <v>263000</v>
      </c>
      <c r="D4" s="7" t="n">
        <v>538000</v>
      </c>
      <c r="E4" s="7" t="n">
        <v>527000</v>
      </c>
    </row>
    <row r="5" spans="1:5">
      <c r="A5" s="4" t="s">
        <v>177</v>
      </c>
    </row>
    <row r="6" spans="1:5">
      <c r="A6" s="3" t="s">
        <v>176</v>
      </c>
    </row>
    <row r="7" spans="1:5">
      <c r="A7" s="4" t="s">
        <v>178</v>
      </c>
      <c r="D7" s="5" t="n">
        <v>1000000</v>
      </c>
    </row>
    <row r="8" spans="1:5">
      <c r="A8" s="4" t="s">
        <v>179</v>
      </c>
      <c r="D8" s="7" t="n">
        <v>250000</v>
      </c>
    </row>
    <row r="9" spans="1:5">
      <c r="A9" s="4" t="s">
        <v>53</v>
      </c>
      <c r="B9" s="7" t="n">
        <v>269000</v>
      </c>
      <c r="C9" s="7" t="n">
        <v>263000</v>
      </c>
      <c r="E9" s="7" t="n">
        <v>527000</v>
      </c>
    </row>
    <row r="10" spans="1:5">
      <c r="A10" s="4" t="s">
        <v>180</v>
      </c>
      <c r="D10" s="4" t="s">
        <v>181</v>
      </c>
    </row>
    <row r="11" spans="1:5">
      <c r="A11" s="4" t="s">
        <v>182</v>
      </c>
      <c r="D11" s="4" t="s">
        <v>181</v>
      </c>
    </row>
    <row r="12" spans="1:5">
      <c r="A12" s="4" t="s">
        <v>183</v>
      </c>
      <c r="D12" s="4" t="s">
        <v>184</v>
      </c>
    </row>
    <row r="13" spans="1:5">
      <c r="A13" s="4" t="s">
        <v>185</v>
      </c>
      <c r="D13" s="4" t="s">
        <v>186</v>
      </c>
    </row>
    <row r="14" spans="1:5">
      <c r="A14" s="4" t="s">
        <v>187</v>
      </c>
      <c r="D14" s="4" t="s">
        <v>184</v>
      </c>
    </row>
    <row r="15" spans="1:5">
      <c r="A15" s="4" t="s">
        <v>188</v>
      </c>
      <c r="D15" s="4" t="s">
        <v>1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90</v>
      </c>
      <c r="B1" s="2" t="s">
        <v>47</v>
      </c>
      <c r="D1" s="2" t="s">
        <v>1</v>
      </c>
    </row>
    <row r="2" spans="1:5">
      <c r="B2" s="2" t="s">
        <v>2</v>
      </c>
      <c r="C2" s="2" t="s">
        <v>48</v>
      </c>
      <c r="D2" s="2" t="s">
        <v>2</v>
      </c>
      <c r="E2" s="2" t="s">
        <v>48</v>
      </c>
    </row>
    <row r="3" spans="1:5">
      <c r="A3" s="3" t="s">
        <v>106</v>
      </c>
    </row>
    <row r="4" spans="1:5">
      <c r="A4" s="4" t="s">
        <v>56</v>
      </c>
      <c r="B4" s="11" t="n">
        <v>3.9</v>
      </c>
      <c r="D4" s="11" t="n">
        <v>6.7</v>
      </c>
    </row>
    <row r="5" spans="1:5">
      <c r="A5" s="4" t="s">
        <v>191</v>
      </c>
      <c r="D5" s="11" t="n">
        <v>6.3</v>
      </c>
    </row>
    <row r="6" spans="1:5">
      <c r="A6" s="4" t="s">
        <v>192</v>
      </c>
      <c r="B6" s="4" t="s">
        <v>193</v>
      </c>
      <c r="C6" s="4" t="s">
        <v>194</v>
      </c>
      <c r="D6" s="4" t="s">
        <v>193</v>
      </c>
      <c r="E6" s="4" t="s">
        <v>19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s>
  <sheetData>
    <row r="1" spans="1:13">
      <c r="A1" s="1" t="s">
        <v>195</v>
      </c>
      <c r="B1" s="2" t="s">
        <v>196</v>
      </c>
      <c r="C1" s="2" t="s">
        <v>197</v>
      </c>
      <c r="D1" s="2" t="s">
        <v>198</v>
      </c>
      <c r="E1" s="2" t="s">
        <v>199</v>
      </c>
      <c r="F1" s="2" t="s">
        <v>200</v>
      </c>
      <c r="G1" s="2" t="s">
        <v>201</v>
      </c>
      <c r="H1" s="2" t="s">
        <v>202</v>
      </c>
      <c r="I1" s="2" t="s">
        <v>203</v>
      </c>
      <c r="J1" s="2" t="s">
        <v>204</v>
      </c>
      <c r="K1" s="2" t="s">
        <v>205</v>
      </c>
      <c r="L1" s="2" t="s">
        <v>2</v>
      </c>
      <c r="M1" s="2" t="s">
        <v>48</v>
      </c>
    </row>
    <row r="2" spans="1:13">
      <c r="A2" s="3" t="s">
        <v>206</v>
      </c>
    </row>
    <row r="3" spans="1:13">
      <c r="A3" s="4" t="s">
        <v>207</v>
      </c>
      <c r="L3" s="7" t="n">
        <v>251866</v>
      </c>
      <c r="M3" s="7" t="n">
        <v>10169</v>
      </c>
    </row>
    <row r="4" spans="1:13">
      <c r="A4" s="4" t="s">
        <v>208</v>
      </c>
      <c r="D4" s="9" t="n">
        <v>0.5600000000000001</v>
      </c>
      <c r="F4" s="9" t="n">
        <v>0.51</v>
      </c>
      <c r="H4" s="9" t="n">
        <v>0.02</v>
      </c>
      <c r="J4" s="9" t="n">
        <v>0.02</v>
      </c>
    </row>
    <row r="5" spans="1:13">
      <c r="A5" s="4" t="s">
        <v>209</v>
      </c>
      <c r="D5" s="7" t="n">
        <v>129752</v>
      </c>
      <c r="F5" s="7" t="n">
        <v>118167</v>
      </c>
      <c r="H5" s="7" t="n">
        <v>4634</v>
      </c>
      <c r="J5" s="7" t="n">
        <v>4634</v>
      </c>
    </row>
    <row r="6" spans="1:13">
      <c r="A6" s="4" t="s">
        <v>126</v>
      </c>
    </row>
    <row r="7" spans="1:13">
      <c r="A7" s="3" t="s">
        <v>206</v>
      </c>
    </row>
    <row r="8" spans="1:13">
      <c r="A8" s="4" t="s">
        <v>207</v>
      </c>
      <c r="E8" s="7" t="n">
        <v>131930</v>
      </c>
      <c r="G8" s="7" t="n">
        <v>119936</v>
      </c>
      <c r="I8" s="7" t="n">
        <v>5084</v>
      </c>
      <c r="K8" s="7" t="n">
        <v>5084</v>
      </c>
    </row>
    <row r="9" spans="1:13">
      <c r="A9" s="4" t="s">
        <v>210</v>
      </c>
    </row>
    <row r="10" spans="1:13">
      <c r="A10" s="3" t="s">
        <v>206</v>
      </c>
    </row>
    <row r="11" spans="1:13">
      <c r="A11" s="4" t="s">
        <v>211</v>
      </c>
      <c r="E11" s="9" t="n">
        <v>0.55</v>
      </c>
      <c r="G11" s="9" t="n">
        <v>0.5</v>
      </c>
      <c r="I11" s="9" t="n">
        <v>0.425</v>
      </c>
      <c r="K11" s="9" t="n">
        <v>0.425</v>
      </c>
    </row>
    <row r="12" spans="1:13">
      <c r="A12" s="4" t="s">
        <v>165</v>
      </c>
    </row>
    <row r="13" spans="1:13">
      <c r="A13" s="3" t="s">
        <v>206</v>
      </c>
    </row>
    <row r="14" spans="1:13">
      <c r="A14" s="4" t="s">
        <v>211</v>
      </c>
      <c r="E14" s="9" t="n">
        <v>0.55</v>
      </c>
      <c r="G14" s="9" t="n">
        <v>0.5</v>
      </c>
      <c r="I14" s="7" t="n">
        <v>0</v>
      </c>
      <c r="K14" s="7" t="n">
        <v>0</v>
      </c>
    </row>
    <row r="15" spans="1:13">
      <c r="A15" s="4" t="s">
        <v>212</v>
      </c>
    </row>
    <row r="16" spans="1:13">
      <c r="A16" s="3" t="s">
        <v>206</v>
      </c>
    </row>
    <row r="17" spans="1:13">
      <c r="A17" s="4" t="s">
        <v>213</v>
      </c>
      <c r="B17" s="7" t="n">
        <v>134300</v>
      </c>
    </row>
    <row r="18" spans="1:13">
      <c r="A18" s="4" t="s">
        <v>214</v>
      </c>
    </row>
    <row r="19" spans="1:13">
      <c r="A19" s="3" t="s">
        <v>206</v>
      </c>
    </row>
    <row r="20" spans="1:13">
      <c r="A20" s="4" t="s">
        <v>215</v>
      </c>
      <c r="C20" s="8" t="n">
        <v>0.56000000000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v>
      </c>
      <c r="B1" s="2" t="s">
        <v>2</v>
      </c>
      <c r="C1" s="2" t="s">
        <v>23</v>
      </c>
    </row>
    <row r="2" spans="1:3">
      <c r="A2" s="3" t="s">
        <v>40</v>
      </c>
    </row>
    <row r="3" spans="1:3">
      <c r="A3" s="4" t="s">
        <v>41</v>
      </c>
      <c r="B3" s="5" t="n">
        <v>231700000</v>
      </c>
      <c r="C3" s="5" t="n">
        <v>231700000</v>
      </c>
    </row>
    <row r="4" spans="1:3">
      <c r="A4" s="4" t="s">
        <v>42</v>
      </c>
      <c r="B4" s="5" t="n">
        <v>231700000</v>
      </c>
      <c r="C4" s="5" t="n">
        <v>231700000</v>
      </c>
    </row>
    <row r="5" spans="1:3">
      <c r="A5" s="4" t="s">
        <v>43</v>
      </c>
      <c r="B5" s="5" t="n">
        <v>1</v>
      </c>
      <c r="C5" s="5" t="n">
        <v>1</v>
      </c>
    </row>
    <row r="6" spans="1:3">
      <c r="A6" s="4" t="s">
        <v>44</v>
      </c>
      <c r="B6" s="5" t="n">
        <v>1</v>
      </c>
      <c r="C6" s="5" t="n">
        <v>1</v>
      </c>
    </row>
    <row r="7" spans="1:3">
      <c r="A7" s="4" t="s">
        <v>45</v>
      </c>
      <c r="B7" s="5" t="n">
        <v>1</v>
      </c>
      <c r="C7"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7" t="n">
        <v>131930</v>
      </c>
      <c r="C4" s="7" t="n">
        <v>5085</v>
      </c>
      <c r="D4" s="7" t="n">
        <v>251866</v>
      </c>
      <c r="E4" s="7" t="n">
        <v>10169</v>
      </c>
    </row>
    <row r="5" spans="1:5">
      <c r="A5" s="3" t="s">
        <v>51</v>
      </c>
    </row>
    <row r="6" spans="1:5">
      <c r="A6" s="4" t="s">
        <v>52</v>
      </c>
      <c r="B6" s="5" t="n">
        <v>2760</v>
      </c>
      <c r="C6" s="5" t="n">
        <v>345</v>
      </c>
      <c r="D6" s="5" t="n">
        <v>3109</v>
      </c>
      <c r="E6" s="5" t="n">
        <v>691</v>
      </c>
    </row>
    <row r="7" spans="1:5">
      <c r="A7" s="4" t="s">
        <v>53</v>
      </c>
      <c r="B7" s="5" t="n">
        <v>269</v>
      </c>
      <c r="C7" s="5" t="n">
        <v>263</v>
      </c>
      <c r="D7" s="5" t="n">
        <v>538</v>
      </c>
      <c r="E7" s="5" t="n">
        <v>527</v>
      </c>
    </row>
    <row r="8" spans="1:5">
      <c r="A8" s="4" t="s">
        <v>54</v>
      </c>
      <c r="B8" s="5" t="n">
        <v>3029</v>
      </c>
      <c r="C8" s="5" t="n">
        <v>608</v>
      </c>
      <c r="D8" s="5" t="n">
        <v>3647</v>
      </c>
      <c r="E8" s="5" t="n">
        <v>1218</v>
      </c>
    </row>
    <row r="9" spans="1:5">
      <c r="A9" s="4" t="s">
        <v>55</v>
      </c>
      <c r="B9" s="5" t="n">
        <v>128901</v>
      </c>
      <c r="C9" s="5" t="n">
        <v>4477</v>
      </c>
      <c r="D9" s="5" t="n">
        <v>248219</v>
      </c>
      <c r="E9" s="5" t="n">
        <v>8951</v>
      </c>
    </row>
    <row r="10" spans="1:5">
      <c r="A10" s="4" t="s">
        <v>56</v>
      </c>
      <c r="B10" s="5" t="n">
        <v>-3907</v>
      </c>
      <c r="C10" s="5" t="n">
        <v>0</v>
      </c>
      <c r="D10" s="5" t="n">
        <v>-419</v>
      </c>
      <c r="E10" s="5" t="n">
        <v>0</v>
      </c>
    </row>
    <row r="11" spans="1:5">
      <c r="A11" s="4" t="s">
        <v>57</v>
      </c>
      <c r="B11" s="7" t="n">
        <v>124994</v>
      </c>
      <c r="C11" s="7" t="n">
        <v>4477</v>
      </c>
      <c r="D11" s="7" t="n">
        <v>247800</v>
      </c>
      <c r="E11" s="7" t="n">
        <v>8951</v>
      </c>
    </row>
    <row r="12" spans="1:5">
      <c r="A12" s="4" t="s">
        <v>58</v>
      </c>
      <c r="B12" s="8" t="n">
        <v>0.54</v>
      </c>
      <c r="C12" s="8" t="n">
        <v>0.02</v>
      </c>
      <c r="D12" s="8" t="n">
        <v>1.07</v>
      </c>
      <c r="E12" s="8" t="n">
        <v>0.04</v>
      </c>
    </row>
    <row r="13" spans="1:5">
      <c r="A13" s="4" t="s">
        <v>59</v>
      </c>
      <c r="B13" s="5" t="n">
        <v>231700</v>
      </c>
      <c r="C13" s="5" t="n">
        <v>231700</v>
      </c>
      <c r="D13" s="5" t="n">
        <v>231700</v>
      </c>
      <c r="E13" s="5" t="n">
        <v>231700</v>
      </c>
    </row>
    <row r="14" spans="1:5">
      <c r="A14" s="4" t="s">
        <v>60</v>
      </c>
      <c r="B14" s="9" t="n">
        <v>0.5600000000000001</v>
      </c>
      <c r="C14" s="9" t="n">
        <v>0.02</v>
      </c>
      <c r="D14" s="9" t="n">
        <v>1.07</v>
      </c>
      <c r="E14" s="9"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61</v>
      </c>
      <c r="B1" s="2" t="s">
        <v>62</v>
      </c>
      <c r="C1" s="2" t="s">
        <v>63</v>
      </c>
      <c r="D1" s="2" t="s">
        <v>64</v>
      </c>
      <c r="E1" s="2" t="s">
        <v>65</v>
      </c>
    </row>
    <row r="2" spans="1:5">
      <c r="A2" s="4" t="s">
        <v>66</v>
      </c>
      <c r="B2" s="5" t="n">
        <v>231700000</v>
      </c>
      <c r="C2" s="5" t="n">
        <v>231700000</v>
      </c>
    </row>
    <row r="3" spans="1:5">
      <c r="A3" s="4" t="s">
        <v>67</v>
      </c>
      <c r="B3" s="7" t="n">
        <v>638</v>
      </c>
      <c r="C3" s="7" t="n">
        <v>664931</v>
      </c>
      <c r="D3" s="7" t="n">
        <v>-271757</v>
      </c>
      <c r="E3" s="7" t="n">
        <v>-392536</v>
      </c>
    </row>
    <row r="4" spans="1:5">
      <c r="A4" s="3" t="s">
        <v>68</v>
      </c>
    </row>
    <row r="5" spans="1:5">
      <c r="A5" s="4" t="s">
        <v>69</v>
      </c>
      <c r="B5" s="5" t="n">
        <v>-247919</v>
      </c>
      <c r="C5" s="5" t="n">
        <v>0</v>
      </c>
      <c r="D5" s="5" t="n">
        <v>0</v>
      </c>
      <c r="E5" s="5" t="n">
        <v>-247919</v>
      </c>
    </row>
    <row r="6" spans="1:5">
      <c r="A6" s="4" t="s">
        <v>57</v>
      </c>
      <c r="B6" s="7" t="n">
        <v>247800</v>
      </c>
      <c r="C6" s="7" t="n">
        <v>0</v>
      </c>
      <c r="D6" s="5" t="n">
        <v>0</v>
      </c>
      <c r="E6" s="5" t="n">
        <v>247800</v>
      </c>
    </row>
    <row r="7" spans="1:5">
      <c r="A7" s="4" t="s">
        <v>70</v>
      </c>
      <c r="B7" s="5" t="n">
        <v>231700000</v>
      </c>
      <c r="C7" s="5" t="n">
        <v>231700000</v>
      </c>
    </row>
    <row r="8" spans="1:5">
      <c r="A8" s="4" t="s">
        <v>71</v>
      </c>
      <c r="B8" s="7" t="n">
        <v>519</v>
      </c>
      <c r="C8" s="7" t="n">
        <v>664931</v>
      </c>
      <c r="D8" s="7" t="n">
        <v>-271757</v>
      </c>
      <c r="E8" s="7" t="n">
        <v>-392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v>
      </c>
      <c r="B1" s="2" t="s">
        <v>1</v>
      </c>
    </row>
    <row r="2" spans="1:3">
      <c r="B2" s="2" t="s">
        <v>2</v>
      </c>
      <c r="C2" s="2" t="s">
        <v>48</v>
      </c>
    </row>
    <row r="3" spans="1:3">
      <c r="A3" s="3" t="s">
        <v>73</v>
      </c>
    </row>
    <row r="4" spans="1:3">
      <c r="A4" s="4" t="s">
        <v>57</v>
      </c>
      <c r="B4" s="7" t="n">
        <v>247800</v>
      </c>
      <c r="C4" s="7" t="n">
        <v>8951</v>
      </c>
    </row>
    <row r="5" spans="1:3">
      <c r="A5" s="3" t="s">
        <v>74</v>
      </c>
    </row>
    <row r="6" spans="1:3">
      <c r="A6" s="4" t="s">
        <v>75</v>
      </c>
      <c r="B6" s="5" t="n">
        <v>-251866</v>
      </c>
      <c r="C6" s="5" t="n">
        <v>-10169</v>
      </c>
    </row>
    <row r="7" spans="1:3">
      <c r="A7" s="4" t="s">
        <v>76</v>
      </c>
      <c r="B7" s="5" t="n">
        <v>-224</v>
      </c>
      <c r="C7" s="5" t="n">
        <v>0</v>
      </c>
    </row>
    <row r="8" spans="1:3">
      <c r="A8" s="3" t="s">
        <v>77</v>
      </c>
    </row>
    <row r="9" spans="1:3">
      <c r="A9" s="4" t="s">
        <v>78</v>
      </c>
      <c r="B9" s="5" t="n">
        <v>0</v>
      </c>
      <c r="C9" s="5" t="n">
        <v>153</v>
      </c>
    </row>
    <row r="10" spans="1:3">
      <c r="A10" s="4" t="s">
        <v>31</v>
      </c>
      <c r="B10" s="5" t="n">
        <v>284</v>
      </c>
      <c r="C10" s="5" t="n">
        <v>7</v>
      </c>
    </row>
    <row r="11" spans="1:3">
      <c r="A11" s="4" t="s">
        <v>79</v>
      </c>
      <c r="B11" s="5" t="n">
        <v>0</v>
      </c>
      <c r="C11" s="5" t="n">
        <v>528</v>
      </c>
    </row>
    <row r="12" spans="1:3">
      <c r="A12" s="4" t="s">
        <v>80</v>
      </c>
      <c r="B12" s="5" t="n">
        <v>-271</v>
      </c>
      <c r="C12" s="5" t="n">
        <v>-137</v>
      </c>
    </row>
    <row r="13" spans="1:3">
      <c r="A13" s="4" t="s">
        <v>81</v>
      </c>
      <c r="B13" s="5" t="n">
        <v>-4277</v>
      </c>
      <c r="C13" s="5" t="n">
        <v>-667</v>
      </c>
    </row>
    <row r="14" spans="1:3">
      <c r="A14" s="3" t="s">
        <v>82</v>
      </c>
    </row>
    <row r="15" spans="1:3">
      <c r="A15" s="4" t="s">
        <v>83</v>
      </c>
      <c r="B15" s="5" t="n">
        <v>251866</v>
      </c>
      <c r="C15" s="5" t="n">
        <v>10169</v>
      </c>
    </row>
    <row r="16" spans="1:3">
      <c r="A16" s="3" t="s">
        <v>84</v>
      </c>
    </row>
    <row r="17" spans="1:3">
      <c r="A17" s="4" t="s">
        <v>85</v>
      </c>
      <c r="B17" s="5" t="n">
        <v>-247919</v>
      </c>
      <c r="C17" s="5" t="n">
        <v>-9268</v>
      </c>
    </row>
    <row r="18" spans="1:3">
      <c r="A18" s="4" t="s">
        <v>86</v>
      </c>
      <c r="B18" s="5" t="n">
        <v>-330</v>
      </c>
      <c r="C18" s="5" t="n">
        <v>234</v>
      </c>
    </row>
    <row r="19" spans="1:3">
      <c r="A19" s="4" t="s">
        <v>87</v>
      </c>
      <c r="B19" s="5" t="n">
        <v>659</v>
      </c>
      <c r="C19" s="5" t="n">
        <v>219</v>
      </c>
    </row>
    <row r="20" spans="1:3">
      <c r="A20" s="4" t="s">
        <v>88</v>
      </c>
      <c r="B20" s="7" t="n">
        <v>329</v>
      </c>
      <c r="C20" s="7" t="n">
        <v>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42:15Z</dcterms:created>
  <dcterms:modified xmlns:dcterms="http://purl.org/dc/terms/" xmlns:xsi="http://www.w3.org/2001/XMLSchema-instance" xsi:type="dcterms:W3CDTF">2018-08-08T17:42:15Z</dcterms:modified>
</cp:coreProperties>
</file>